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Stockholders' Equity Note Discl" sheetId="8" state="visible" r:id="rId8"/>
    <sheet xmlns:r="http://schemas.openxmlformats.org/officeDocument/2006/relationships" name="Related Party Transactions Disc" sheetId="9" state="visible" r:id="rId9"/>
    <sheet xmlns:r="http://schemas.openxmlformats.org/officeDocument/2006/relationships" name="Subsequent Events" sheetId="10" state="visible" r:id="rId10"/>
    <sheet xmlns:r="http://schemas.openxmlformats.org/officeDocument/2006/relationships" name="Organization, Consolidation a11" sheetId="11" state="visible" r:id="rId11"/>
    <sheet xmlns:r="http://schemas.openxmlformats.org/officeDocument/2006/relationships" name="Organization, Consolidation a12" sheetId="12" state="visible" r:id="rId12"/>
    <sheet xmlns:r="http://schemas.openxmlformats.org/officeDocument/2006/relationships" name="Organization, Consolidation a13" sheetId="13" state="visible" r:id="rId13"/>
    <sheet xmlns:r="http://schemas.openxmlformats.org/officeDocument/2006/relationships" name="Organization, Consolidation a14"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Related Party Transactions Di19" sheetId="19" state="visible" r:id="rId19"/>
    <sheet xmlns:r="http://schemas.openxmlformats.org/officeDocument/2006/relationships" name="Related Party Transactions Di20" sheetId="20" state="visible" r:id="rId20"/>
  </sheets>
  <definedNames/>
  <calcPr calcId="124519" fullCalcOnLoad="1"/>
</workbook>
</file>

<file path=xl/sharedStrings.xml><?xml version="1.0" encoding="utf-8"?>
<sst xmlns="http://schemas.openxmlformats.org/spreadsheetml/2006/main" uniqueCount="126">
  <si>
    <t>Document and Entity Information - USD ($)</t>
  </si>
  <si>
    <t>9 Months Ended</t>
  </si>
  <si>
    <t>Mar. 31, 2017</t>
  </si>
  <si>
    <t>Mar. 21, 2017</t>
  </si>
  <si>
    <t>Dec. 31, 2015</t>
  </si>
  <si>
    <t>Document and Entity Information:</t>
  </si>
  <si>
    <t>Entity Registrant Name</t>
  </si>
  <si>
    <t>Pacific Media Group Enterprises, Inc.</t>
  </si>
  <si>
    <t>Document Type</t>
  </si>
  <si>
    <t>10-Q</t>
  </si>
  <si>
    <t>Document Period End Date</t>
  </si>
  <si>
    <t>Mar. 31,
		2017</t>
  </si>
  <si>
    <t>Trading Symbol</t>
  </si>
  <si>
    <t>pmge</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Jun. 30, 2016</t>
  </si>
  <si>
    <t>Assets, Current</t>
  </si>
  <si>
    <t>Cash and Cash Equivalents, at Carrying Value</t>
  </si>
  <si>
    <t>Assets, Noncurrent</t>
  </si>
  <si>
    <t>Assets</t>
  </si>
  <si>
    <t>Liabilities, Noncurrent</t>
  </si>
  <si>
    <t>Notes Payable,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Mar. 31, 2016</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t>
  </si>
  <si>
    <t>Mar. 31, 2017USD ($)</t>
  </si>
  <si>
    <t>Net Cash Provided by (Used in) Operating Activities</t>
  </si>
  <si>
    <t>Adjustments, Noncash Items, to Reconcile Net Income (Loss) to Cash Provided by (Used in) Operating Activities</t>
  </si>
  <si>
    <t>Net Cash Provided by (Used in) Financing Activities</t>
  </si>
  <si>
    <t>Proceeds from (Repayments of) Related Party Debt</t>
  </si>
  <si>
    <t>Organization, Consolidation and Presentation of Financial Statements Disclosure and Significant Accounting Policies</t>
  </si>
  <si>
    <t>Notes</t>
  </si>
  <si>
    <t xml:space="preserve"> NOTE 1. NATURE AND BACKGROUND OF BUSINESS Extract Pharmaceuticals, Inc. ("the Company" or "the Issuer") was organized under the laws of the State of Delaware on March 6, 2014 under the name Pacific Media Group Enterprises, Inc. The Company was established as part of the Chapter 11 Plan of Reorganization of Pacific Shores Development, Inc. ("PSD"). Initially the Company was engaged in the business of developing mobile apps designed (a) to allow patients/clients to see fee quotes from professionals for their professional services. and (b) to provide these professionals with prospects or leads for new patients/clients. On April 7, 2017 the Company amended its Certificate of Incorporation with the Secretary of State of Delaware, changing its name from Pacific Media Group Enterprises Inc. to Extract Pharmaceuticals Inc. The Company also left the mobile app development business and began development of products based on chewing gum delivery of medicinal cannabis oils. NOTE 2. SUMMARY OF SIGNIFICANT ACCOUNTING POLICIES a. BASIS OF PRESENTATION The accompanying unaudited financial statements have been prepared in accordance with accounting principles generally accepted in the United States of America ("GAAP"), and include all the notes required by GAAP for complete financial statements. In the opinion of management, all adjustments (consisting of normal recurring accruals) considered necessary for fair presentation of the financial statements have been included.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d. CASH and CASH EQUIVALENTS For the Balance Sheets and Statements of Cash Flows, all highly liquid investments with initiated maturity of three months or less are considered to be cash equivalents. The Company had no cash equivalents as of March 31, 2017. e.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f.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7 and June 30, 2016 an allowance for doubtful accounts was not considered necessary as there were no accounts receivable. g. SHARE-BASED COMPENSATION Codification topic 718 Stock Compensation requires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its creation and will expense share based costs in the period incurred. The Company completed one share-based transaction for mobile app development and programming services on April 1, 2016 valued at $9,000. h.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IMPACT OF NEW ACCOUNTING STANDARDS The Company does not expect the adoption of recently issued accounting pronouncements to have a significant impact on the Company's results of operations, financial position, or cash flow. </t>
  </si>
  <si>
    <t>Substantial Doubt about Going Concern</t>
  </si>
  <si>
    <t xml:space="preserve"> NOTE 3. GOING CONCERN The Company's financial statements are prepared in accordance with GAAP applicable to a going concern. This contemplates the realization of assets and the liquidation of liabilities in the normal course of business. As of March 31, 2017 the Company did not have significant cash or other material assets, nor did it have operations or a source of revenue sufficient to cover its operating costs and allow it to continue as a going concern. The Companys officers and directors have committed to advancing certain operating costs of the Company. While the Company believes in will be able to generate sufficient revenues and/or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tockholders' Equity Note Disclosure</t>
  </si>
  <si>
    <t xml:space="preserve"> NOTE 4. STOCKHOLDERS' EQUITY As of March 31, 2017 the authorized share capital of the Company consisted of 100,000,000 shares of common stock with $0.0001 par value, and 20,000,000 shares of preferred stock also with $0.0001 par value. COMMON STOCK: The Company's first issuance of common stock, totaling 580,000 shares, took place on March 6, 2014 pursuant to the Chapter 11 Plan of Reorganization confirmed by the U.S. Bankruptcy Court in the matter of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9. As of the date of this report, no warrants have been exercised. On June 1, 2014 the Company issued 1,520,000 common shares for services at par value, $0.0001 per share for $152. On April 1, 2016 the Company issued 9,000 common shares for services related to mobile app programming and development valued at $1.00 per share for $9,000. As a result of these issuances there were 2,109,000 common shares issued and outstanding, and a total of 2,500,000 warrants to acquire common shares issued and outstanding, at March 31, 2017. PREFERRED STOCK: The authorized share capital of the Company includes 20,000,000 shares of preferred stock with $0.0001 par value. As of March 31, 2017 no shares of preferred stock had been issued and no shares of preferred stock were outstanding. NOTE 5. INCOME TAXES The Company has had no revenues and made no U.S. federal income tax provision since its inception on March 6, 2014. </t>
  </si>
  <si>
    <t>Related Party Transactions Disclosure</t>
  </si>
  <si>
    <t xml:space="preserve"> NOTE 6. RELATED PARTY TRANSACTIONS On June 1, 2014 the Company issued 1,520,000 shares of common stock in a private placement for services valued at par value of $0.0001 per share. Of these shares, 20,000 were issued to the former CEO and director of the Company and 1,500,000 were issued to the current CEO and director of the Company. On April 1, 2016 the Company issued a Note for $500 to the CEO of the company. On August 5, 2016 the Company issued a Note for $2,500 to the CFO and Secretary of the Company, and on August 25, 2016 the Company issued a second Note for $2,500 to the CFO and Secretary of the Company; on December 30, 2016 the Company issued a Note for $14,318 to the CFO and Secretary of the Company; and on March 30, 2017 the Company issued a Note for $3,174 to the CFO and Secretary of the Company. All five Notes are non-interest bearing. The unpaid principal balance on each of the four notes will be due and payable three years from the date of issuance of the notes. The conversion rate will be one (1) share of common stock for every one (1) dollar of debt principal converted. Since the price of the shares issued recently is same as the conversion price, there was no beneficial conversion feature. The Company utilizes an office space of approximately 100 square feet in the residence of the Companys CEO, which is provided at no cost by the CEO. The value of the space is immaterial. The space is believed to be adequate for the Companys needs at this time. Shares issued Related Party June 1, 2014 Shares issued to Former CEO 20,000 Shares issued to Current CEO 1,500,000 Total Shares Issued 1,520,000 Notes Payable Related Party April 1, 2016 August 25, 2016 December 31, 2016 Note Issued to CEO 500 Note Issued to CFO 5000 14318 Total Notes issued 500 5000 14318 </t>
  </si>
  <si>
    <t>Subsequent Events</t>
  </si>
  <si>
    <t xml:space="preserve"> NOTE 7. SUBSEQUENT EVENTS On April 7, 2017 the Company amended its Certificate of Incorporation with the State of Delaware, changing its name from Pacific Media Group Enterprises Inc. to Extract Pharmaceuticals Inc. and changing the number of authorized common shares from 100,000,000 to 300,000,000. The number of authorized preferred shares remained unchanged at 20,000,000. Also on April 7, 2017 the Company affected a forward split of its shares, Fifty-Four (54) new shares for each One (1) old share. As a result of this the 2,109,000 common shares outstanding as of March 31, 2017 have been split such that 113,886,000 common shares are outstanding as of the date of the filing of this report on Form 10-Q. On April 10, 2017 the Directors voted to terminate the Companys involvement in the mobile application development business and to pursue instead the business of development and sale of products based on chewing gum delivery of medicinal cannabis oils. The Company sold all of its interest in the mobile application development business to its CFO and Secretary in exchange for cancellation of the Companys Notes due to him which totaled $22,492. On the same date the Company repaid the loan of $500 due to its CEO, cancelling the Note payable to him. Also on April 10, 2017 the Directors voted to appoint Mr. Peter E. Maddocks to the Board of Directors of the Company and also voted to appoint Mr. Maddocks as CEO and CFO of the Company. On the same date two Directors, Maurice Masters and Daniel Masters resigned their positions as Officers and Directors of the Company. </t>
  </si>
  <si>
    <t>Organization, Consolidation and Presentation of Financial Statements Disclosure and Significant Accounting Policies: Use of Estimates, Policy (Policies)</t>
  </si>
  <si>
    <t>Policies</t>
  </si>
  <si>
    <t>Use of Estimates, Policy</t>
  </si>
  <si>
    <t xml:space="preserve">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Earnings Per Share, Policy (Policies)</t>
  </si>
  <si>
    <t>Earnings Per Share, Policy</t>
  </si>
  <si>
    <t xml:space="preserve">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Organization, Consolidation and Presentation of Financial Statements Disclosure and Significant Accounting Policies: Cash and Cash Equivalents, Policy (Policies)</t>
  </si>
  <si>
    <t>Cash and Cash Equivalents, Policy</t>
  </si>
  <si>
    <t xml:space="preserve"> d. CASH and CASH EQUIVALENTS For the Balance Sheets and Statements of Cash Flows, all highly liquid investments with initiated maturity of three months or less are considered to be cash equivalents. The Company had no cash equivalents as of March 31, 2017. </t>
  </si>
  <si>
    <t>Organization, Consolidation and Presentation of Financial Statements Disclosure and Significant Accounting Policies: Revenue Recognition, Policy (Policies)</t>
  </si>
  <si>
    <t>Revenue Recognition, Policy</t>
  </si>
  <si>
    <t xml:space="preserve"> e.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Organization, Consolidation and Presentation of Financial Statements Disclosure and Significant Accounting Policies: Receivables, Policy (Policies)</t>
  </si>
  <si>
    <t>Receivables, Policy</t>
  </si>
  <si>
    <t xml:space="preserve"> f.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7 and June 30, 2016 an allowance for doubtful accounts was not considered necessary as there were no accounts receivable. </t>
  </si>
  <si>
    <t>Organization, Consolidation and Presentation of Financial Statements Disclosure and Significant Accounting Policies: Compensation Related Costs, Policy (Policies)</t>
  </si>
  <si>
    <t>Compensation Related Costs, Policy</t>
  </si>
  <si>
    <t xml:space="preserve"> g. SHARE-BASED COMPENSATION Codification topic 718 Stock Compensation requires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its creation and will expense share based costs in the period incurred. The Company completed one share-based transaction for mobile app development and programming services on April 1, 2016 valued at $9,000. </t>
  </si>
  <si>
    <t>Organization, Consolidation and Presentation of Financial Statements Disclosure and Significant Accounting Policies: Income Tax, Policy (Policies)</t>
  </si>
  <si>
    <t>Income Tax, Policy</t>
  </si>
  <si>
    <t xml:space="preserve"> h.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Organization, Consolidation and Presentation of Financial Statements Disclosure and Significant Accounting Policies: New Accounting Pronouncements, Policy (Policies)</t>
  </si>
  <si>
    <t>New Accounting Pronouncements, Policy</t>
  </si>
  <si>
    <t xml:space="preserve"> i. IMPACT OF NEW ACCOUNTING STANDARDS The Company does not expect the adoption of recently issued accounting pronouncements to have a significant impact on the Company's results of operations, financial position, or cash flow. </t>
  </si>
  <si>
    <t>Related Party Transactions Disclosure: Schedule of Related Party Transactions (Tables)</t>
  </si>
  <si>
    <t>Tables/Schedules</t>
  </si>
  <si>
    <t>Schedule of Related Party Transactions</t>
  </si>
  <si>
    <t xml:space="preserve"> Shares issued Related Party June 1, 2014 Shares issued to Former CEO 20,000 Shares issued to Current CEO 1,500,000 Total Shares Issued 1,520,000 Notes Payable Related Party April 1, 2016 August 25, 2016 December 31, 2016 Note Issued to CEO 500 Note Issued to CFO 5000 14318 Total Notes issued 500 5000 14318 </t>
  </si>
  <si>
    <t>Related Party Transactions Disclosure: Schedule of Related Party Transactions (Details) - USD ($)</t>
  </si>
  <si>
    <t>Dec. 31, 2016</t>
  </si>
  <si>
    <t>Aug. 25, 2016</t>
  </si>
  <si>
    <t>Apr. 01, 2016</t>
  </si>
  <si>
    <t>Jun. 01, 2014</t>
  </si>
  <si>
    <t>Details</t>
  </si>
  <si>
    <t>Shares issued to Former CEO</t>
  </si>
  <si>
    <t>Shares issued to Current CEO</t>
  </si>
  <si>
    <t>Total Shares Issu</t>
  </si>
  <si>
    <t>Note Issued to CEO</t>
  </si>
  <si>
    <t>Note Issued to CFO</t>
  </si>
  <si>
    <t>Total Not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83252</v>
      </c>
    </row>
    <row r="10" spans="1:4">
      <c r="A10" s="4" t="s">
        <v>17</v>
      </c>
      <c r="B10" s="4" t="s">
        <v>18</v>
      </c>
    </row>
    <row r="11" spans="1:4">
      <c r="A11" s="4" t="s">
        <v>19</v>
      </c>
      <c r="C11" s="5" t="n">
        <v>2109000</v>
      </c>
    </row>
    <row r="12" spans="1:4">
      <c r="A12" s="4" t="s">
        <v>20</v>
      </c>
      <c r="D12" s="6" t="n">
        <v>2109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75</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86</v>
      </c>
    </row>
    <row r="4" spans="1:2">
      <c r="A4" s="4" t="s">
        <v>105</v>
      </c>
      <c r="B4" s="4" t="s">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86</v>
      </c>
    </row>
    <row r="4" spans="1:2">
      <c r="A4" s="4" t="s">
        <v>108</v>
      </c>
      <c r="B4"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v>
      </c>
      <c r="C3" s="6" t="n">
        <v>500</v>
      </c>
    </row>
    <row r="4" spans="1:3">
      <c r="A4" s="4" t="s">
        <v>33</v>
      </c>
      <c r="B4" s="5" t="n">
        <v>500</v>
      </c>
      <c r="C4" s="5" t="n">
        <v>500</v>
      </c>
    </row>
    <row r="5" spans="1:3">
      <c r="A5" s="3" t="s">
        <v>35</v>
      </c>
    </row>
    <row r="6" spans="1:3">
      <c r="A6" s="4" t="s">
        <v>36</v>
      </c>
      <c r="B6" s="5" t="n">
        <v>500</v>
      </c>
      <c r="C6" s="5" t="n">
        <v>500</v>
      </c>
    </row>
    <row r="7" spans="1:3">
      <c r="A7" s="3" t="s">
        <v>37</v>
      </c>
    </row>
    <row r="8" spans="1:3">
      <c r="A8" s="4" t="s">
        <v>38</v>
      </c>
      <c r="B8" s="5" t="n">
        <v>22992</v>
      </c>
      <c r="C8" s="5" t="n">
        <v>500</v>
      </c>
    </row>
    <row r="9" spans="1:3">
      <c r="A9" s="4" t="s">
        <v>37</v>
      </c>
      <c r="B9" s="5" t="n">
        <v>22992</v>
      </c>
      <c r="C9" s="5" t="n">
        <v>500</v>
      </c>
    </row>
    <row r="10" spans="1:3">
      <c r="A10" s="4" t="s">
        <v>39</v>
      </c>
      <c r="B10" s="5" t="n">
        <v>22992</v>
      </c>
      <c r="C10" s="5" t="n">
        <v>500</v>
      </c>
    </row>
    <row r="11" spans="1:3">
      <c r="A11" s="4" t="s">
        <v>40</v>
      </c>
      <c r="B11" s="5" t="n">
        <v>211</v>
      </c>
      <c r="C11" s="5" t="n">
        <v>211</v>
      </c>
    </row>
    <row r="12" spans="1:3">
      <c r="A12" s="4" t="s">
        <v>41</v>
      </c>
      <c r="B12" s="5" t="n">
        <v>8999</v>
      </c>
      <c r="C12" s="5" t="n">
        <v>8999</v>
      </c>
    </row>
    <row r="13" spans="1:3">
      <c r="A13" s="4" t="s">
        <v>42</v>
      </c>
      <c r="B13" s="5" t="n">
        <v>-31702</v>
      </c>
      <c r="C13" s="5" t="n">
        <v>-9210</v>
      </c>
    </row>
    <row r="14" spans="1:3">
      <c r="A14" s="4" t="s">
        <v>43</v>
      </c>
      <c r="B14" s="5" t="n">
        <v>-22492</v>
      </c>
    </row>
    <row r="15" spans="1:3">
      <c r="A15" s="4" t="s">
        <v>44</v>
      </c>
      <c r="B15" s="6" t="n">
        <v>500</v>
      </c>
      <c r="C15"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115</v>
      </c>
      <c r="C1" s="2" t="s">
        <v>116</v>
      </c>
      <c r="D1" s="2" t="s">
        <v>117</v>
      </c>
      <c r="E1" s="2" t="s">
        <v>118</v>
      </c>
    </row>
    <row r="2" spans="1:5">
      <c r="A2" s="3" t="s">
        <v>119</v>
      </c>
    </row>
    <row r="3" spans="1:5">
      <c r="A3" s="4" t="s">
        <v>120</v>
      </c>
      <c r="E3" s="5" t="n">
        <v>20000</v>
      </c>
    </row>
    <row r="4" spans="1:5">
      <c r="A4" s="4" t="s">
        <v>121</v>
      </c>
      <c r="E4" s="5" t="n">
        <v>1500000</v>
      </c>
    </row>
    <row r="5" spans="1:5">
      <c r="A5" s="4" t="s">
        <v>122</v>
      </c>
      <c r="E5" s="5" t="n">
        <v>1520000</v>
      </c>
    </row>
    <row r="6" spans="1:5">
      <c r="A6" s="4" t="s">
        <v>123</v>
      </c>
      <c r="D6" s="6" t="n">
        <v>500</v>
      </c>
    </row>
    <row r="7" spans="1:5">
      <c r="A7" s="4" t="s">
        <v>124</v>
      </c>
      <c r="B7" s="6" t="n">
        <v>14318</v>
      </c>
      <c r="C7" s="6" t="n">
        <v>5000</v>
      </c>
    </row>
    <row r="8" spans="1:5">
      <c r="A8" s="4" t="s">
        <v>125</v>
      </c>
      <c r="B8" s="6" t="n">
        <v>14318</v>
      </c>
      <c r="C8" s="6" t="n">
        <v>5000</v>
      </c>
      <c r="D8" s="6"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v>
      </c>
      <c r="B1" s="2" t="s">
        <v>2</v>
      </c>
      <c r="C1" s="2" t="s">
        <v>32</v>
      </c>
    </row>
    <row r="2" spans="1:3">
      <c r="A2" s="3" t="s">
        <v>46</v>
      </c>
    </row>
    <row r="3" spans="1:3">
      <c r="A3" s="4" t="s">
        <v>47</v>
      </c>
      <c r="B3" s="8" t="n">
        <v>0.0001</v>
      </c>
      <c r="C3" s="8" t="n">
        <v>0.0001</v>
      </c>
    </row>
    <row r="4" spans="1:3">
      <c r="A4" s="4" t="s">
        <v>48</v>
      </c>
      <c r="B4" s="5" t="n">
        <v>20000000</v>
      </c>
      <c r="C4" s="5" t="n">
        <v>20000000</v>
      </c>
    </row>
    <row r="5" spans="1:3">
      <c r="A5" s="4" t="s">
        <v>49</v>
      </c>
      <c r="B5" s="8" t="n">
        <v>0.0001</v>
      </c>
      <c r="C5" s="8" t="n">
        <v>0.0001</v>
      </c>
    </row>
    <row r="6" spans="1:3">
      <c r="A6" s="4" t="s">
        <v>50</v>
      </c>
      <c r="B6" s="5" t="n">
        <v>100000000</v>
      </c>
      <c r="C6" s="5" t="n">
        <v>100000000</v>
      </c>
    </row>
    <row r="7" spans="1:3">
      <c r="A7" s="4" t="s">
        <v>51</v>
      </c>
      <c r="B7" s="5" t="n">
        <v>2109000</v>
      </c>
      <c r="C7" s="5" t="n">
        <v>2109000</v>
      </c>
    </row>
    <row r="8" spans="1:3">
      <c r="A8" s="4" t="s">
        <v>52</v>
      </c>
      <c r="B8" s="5" t="n">
        <v>2109000</v>
      </c>
      <c r="C8" s="5" t="n">
        <v>21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400</v>
      </c>
      <c r="D4" s="6" t="n">
        <v>22492</v>
      </c>
    </row>
    <row r="5" spans="1:5">
      <c r="A5" s="4" t="s">
        <v>56</v>
      </c>
      <c r="B5" s="5" t="n">
        <v>1400</v>
      </c>
      <c r="D5" s="5" t="n">
        <v>22492</v>
      </c>
    </row>
    <row r="6" spans="1:5">
      <c r="A6" s="4" t="s">
        <v>58</v>
      </c>
      <c r="B6" s="5" t="n">
        <v>-1400</v>
      </c>
      <c r="D6" s="5" t="n">
        <v>-22492</v>
      </c>
    </row>
    <row r="7" spans="1:5">
      <c r="A7" s="3" t="s">
        <v>59</v>
      </c>
    </row>
    <row r="8" spans="1:5">
      <c r="A8" s="4" t="s">
        <v>60</v>
      </c>
      <c r="B8" s="5" t="n">
        <v>-1400</v>
      </c>
      <c r="D8" s="5" t="n">
        <v>-22492</v>
      </c>
    </row>
    <row r="9" spans="1:5">
      <c r="A9" s="4" t="s">
        <v>61</v>
      </c>
      <c r="B9" s="6" t="n">
        <v>-1400</v>
      </c>
      <c r="D9" s="5" t="n">
        <v>-22492</v>
      </c>
    </row>
    <row r="10" spans="1:5">
      <c r="A10" s="4" t="s">
        <v>62</v>
      </c>
      <c r="D10" s="6" t="n">
        <v>-22492</v>
      </c>
    </row>
    <row r="11" spans="1:5">
      <c r="A11" s="3" t="s">
        <v>63</v>
      </c>
    </row>
    <row r="12" spans="1:5">
      <c r="A12" s="4" t="s">
        <v>64</v>
      </c>
      <c r="B12" s="9" t="n">
        <v>-0.001</v>
      </c>
      <c r="D12" s="9" t="n">
        <v>-0.011</v>
      </c>
    </row>
    <row r="13" spans="1:5">
      <c r="A13" s="4" t="s">
        <v>65</v>
      </c>
      <c r="B13" s="5" t="n">
        <v>2109000</v>
      </c>
      <c r="C13" s="5" t="n">
        <v>2100000</v>
      </c>
      <c r="D13" s="5" t="n">
        <v>2109000</v>
      </c>
      <c r="E13" s="5" t="n">
        <v>2100000</v>
      </c>
    </row>
    <row r="14" spans="1:5">
      <c r="A14" s="4" t="s">
        <v>66</v>
      </c>
      <c r="B14" s="6" t="n">
        <v>0</v>
      </c>
      <c r="D14" s="10" t="n">
        <v>-0.01</v>
      </c>
    </row>
    <row r="15" spans="1:5">
      <c r="A15" s="4" t="s">
        <v>67</v>
      </c>
      <c r="B15" s="5" t="n">
        <v>2109000</v>
      </c>
      <c r="C15" s="5" t="n">
        <v>2100000</v>
      </c>
      <c r="D15" s="5" t="n">
        <v>2109000</v>
      </c>
      <c r="E15" s="5" t="n">
        <v>2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v>
      </c>
      <c r="B1" s="2" t="s">
        <v>1</v>
      </c>
    </row>
    <row r="2" spans="1:2">
      <c r="B2" s="2" t="s">
        <v>69</v>
      </c>
    </row>
    <row r="3" spans="1:2">
      <c r="A3" s="3" t="s">
        <v>70</v>
      </c>
    </row>
    <row r="4" spans="1:2">
      <c r="A4" s="4" t="s">
        <v>62</v>
      </c>
      <c r="B4" s="6" t="n">
        <v>-22492</v>
      </c>
    </row>
    <row r="5" spans="1:2">
      <c r="A5" s="3" t="s">
        <v>71</v>
      </c>
    </row>
    <row r="6" spans="1:2">
      <c r="A6" s="4" t="s">
        <v>70</v>
      </c>
      <c r="B6" s="5" t="n">
        <v>-22492</v>
      </c>
    </row>
    <row r="7" spans="1:2">
      <c r="A7" s="3" t="s">
        <v>72</v>
      </c>
    </row>
    <row r="8" spans="1:2">
      <c r="A8" s="4" t="s">
        <v>73</v>
      </c>
      <c r="B8" s="5" t="n">
        <v>22492</v>
      </c>
    </row>
    <row r="9" spans="1:2">
      <c r="A9" s="4" t="s">
        <v>72</v>
      </c>
      <c r="B9" s="5" t="n">
        <v>22492</v>
      </c>
    </row>
    <row r="10" spans="1:2">
      <c r="A10" s="4" t="s">
        <v>34</v>
      </c>
      <c r="B10" s="5" t="n">
        <v>500</v>
      </c>
    </row>
    <row r="11" spans="1:2">
      <c r="A11" s="4" t="s">
        <v>34</v>
      </c>
      <c r="B11"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v>
      </c>
      <c r="B1" s="2" t="s">
        <v>1</v>
      </c>
    </row>
    <row r="2" spans="1:2">
      <c r="B2" s="2" t="s">
        <v>2</v>
      </c>
    </row>
    <row r="3" spans="1:2">
      <c r="A3" s="3" t="s">
        <v>75</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9</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75</v>
      </c>
    </row>
    <row r="4" spans="1:2">
      <c r="A4" s="4" t="s">
        <v>81</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5:06:44Z</dcterms:created>
  <dcterms:modified xmlns:dcterms="http://purl.org/dc/terms/" xmlns:xsi="http://www.w3.org/2001/XMLSchema-instance" xsi:type="dcterms:W3CDTF">2017-04-24T15:06:44Z</dcterms:modified>
</cp:coreProperties>
</file>